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erritt
Funds, Inc.</t>
        </is>
      </c>
    </row>
    <row r="7">
      <c r="A7" s="4" t="inlineStr">
        <is>
          <t>Entity Central Index Key</t>
        </is>
      </c>
      <c r="B7" s="4" t="inlineStr">
        <is>
          <t>0001286087</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erritt
Funds, Inc.</t>
        </is>
      </c>
    </row>
    <row r="7">
      <c r="A7" s="4" t="inlineStr">
        <is>
          <t>Entity Central Index Key</t>
        </is>
      </c>
      <c r="B7" s="4" t="inlineStr">
        <is>
          <t>0001286087</t>
        </is>
      </c>
    </row>
    <row r="8">
      <c r="A8" s="4" t="inlineStr">
        <is>
          <t>Entity Investment Company Type</t>
        </is>
      </c>
      <c r="B8" s="4" t="inlineStr">
        <is>
          <t>N-1A</t>
        </is>
      </c>
    </row>
    <row r="9">
      <c r="A9" s="4" t="inlineStr">
        <is>
          <t>Document Period End Date</t>
        </is>
      </c>
      <c r="B9" s="4" t="inlineStr">
        <is>
          <t>Oct. 31,  2024</t>
        </is>
      </c>
    </row>
    <row r="10">
      <c r="A10" s="4" t="inlineStr">
        <is>
          <t>Perritt MicroCap Opportunities Fund</t>
        </is>
      </c>
      <c r="B10" s="4" t="inlineStr">
        <is>
          <t xml:space="preserve"> </t>
        </is>
      </c>
    </row>
    <row r="11">
      <c r="A11" s="3" t="inlineStr">
        <is>
          <t>Shareholder Report [Line Items]</t>
        </is>
      </c>
      <c r="B11" s="4" t="inlineStr">
        <is>
          <t xml:space="preserve"> </t>
        </is>
      </c>
    </row>
    <row r="12">
      <c r="A12" s="4" t="inlineStr">
        <is>
          <t>Fund Name</t>
        </is>
      </c>
      <c r="B12" s="4" t="inlineStr">
        <is>
          <t>Perritt MicroCap Opportunities Fund</t>
        </is>
      </c>
    </row>
    <row r="13">
      <c r="A13" s="4" t="inlineStr">
        <is>
          <t>Class Name</t>
        </is>
      </c>
      <c r="B13" s="4" t="inlineStr">
        <is>
          <t>Perritt MicroCap Opportunities Fund</t>
        </is>
      </c>
    </row>
    <row r="14">
      <c r="A14" s="4" t="inlineStr">
        <is>
          <t>Trading Symbol</t>
        </is>
      </c>
      <c r="B14" s="4" t="inlineStr">
        <is>
          <t>PRCGX</t>
        </is>
      </c>
    </row>
    <row r="15">
      <c r="A15" s="4" t="inlineStr">
        <is>
          <t>Annual or Semi-Annual Statement [Text Block]</t>
        </is>
      </c>
      <c r="B15" s="4" t="inlineStr">
        <is>
          <t xml:space="preserve">This annual shareholder report contains important information about the Perritt MicroCap Opportunities Fund for the period of November 1, 2023, to Octo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perrittcap.com/literature/ . You can also request this information by contacting us at 1-800-332-3133 .</t>
        </is>
      </c>
    </row>
    <row r="18">
      <c r="A18" s="4" t="inlineStr">
        <is>
          <t>Additional Information Phone Number</t>
        </is>
      </c>
      <c r="B18" s="4" t="inlineStr">
        <is>
          <t>1-800-332-3133</t>
        </is>
      </c>
    </row>
    <row r="19">
      <c r="A19" s="4" t="inlineStr">
        <is>
          <t>Additional Information Website</t>
        </is>
      </c>
      <c r="B19" s="4" t="inlineStr">
        <is>
          <t>https://www.perrittcap.com/literature/</t>
        </is>
      </c>
    </row>
    <row r="20">
      <c r="A20" s="4" t="inlineStr">
        <is>
          <t>Expenses [Text Block]</t>
        </is>
      </c>
      <c r="B20" s="4" t="inlineStr">
        <is>
          <t>WHAT WERE THE FUND COSTS FOR THE PAST YEAR? (based on a hypothetical $10,000 investment)
Fund Name
Costs of a $10,000 investment
Costs paid as a percentage of a $10,000 investment
Perritt MicroCap Opportunities Fund
$188
1.73%</t>
        </is>
      </c>
    </row>
    <row r="21">
      <c r="A21" s="4" t="inlineStr">
        <is>
          <t>Expenses Paid, Amount</t>
        </is>
      </c>
      <c r="B21" s="5" t="n">
        <v>188</v>
      </c>
    </row>
    <row r="22">
      <c r="A22" s="4" t="inlineStr">
        <is>
          <t>Expense Ratio, Percent</t>
        </is>
      </c>
      <c r="B22" s="6" t="n">
        <v>0.0173</v>
      </c>
    </row>
    <row r="23">
      <c r="A23" s="4" t="inlineStr">
        <is>
          <t>Factors Affecting Performance [Text Block]</t>
        </is>
      </c>
      <c r="B23" s="4" t="inlineStr">
        <is>
          <t>HOW DID THE FUND PERFORM LAST YEAR AND WHAT AFFECTED ITS PERFORMANCE? For the year ended October 31, 2024, the Fund’s performance relative to the Russell Microcap Index was aided by its overweight allocation to the Materials sector, and by individual holdings within the Consumer Discretionary sector. The primary detractors were the Fund’s underweightings to the Healthcare and Financial sectors, and individual holdings within the Industrial sector. During the period, the strategy continued it’s high allocation to profitable companies, as measured by those companies posting positive earnings per share. The portfolio’s allocation to profitable companies stood at approximately 70% compared to approximately 30% for the Bloomberg Microcap Index. This overweight allocation to profitable companies detracted from the fund’s relative performance during the period as investors risk appetites for unprofitable growth companies increased and drove performance of those securities following the avoidance of a US recession and easing inflationary pressures.</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TF (without sales charge)
17.56
8.10
5.23
Bloomberg US Aggregate Equity Total Return Index
37.75
14.55
12.40
Bloomberg US Micro Cap Total Return Index
26.56
8.72
5.46</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perrittcap.com/literature/ for more recent performance information. Visit https://www.perrittcap.com/literature/ for more recent performance information.</t>
        </is>
      </c>
    </row>
    <row r="29">
      <c r="A29" s="4" t="inlineStr">
        <is>
          <t>Net Assets</t>
        </is>
      </c>
      <c r="B29" s="5" t="n">
        <v>62093023</v>
      </c>
    </row>
    <row r="30">
      <c r="A30" s="4" t="inlineStr">
        <is>
          <t>Holdings Count | $ / shares</t>
        </is>
      </c>
      <c r="B30" s="7" t="n">
        <v>126</v>
      </c>
    </row>
    <row r="31">
      <c r="A31" s="4" t="inlineStr">
        <is>
          <t>Advisory Fees Paid, Amount</t>
        </is>
      </c>
      <c r="B31" s="5" t="n">
        <v>532465</v>
      </c>
    </row>
    <row r="32">
      <c r="A32" s="4" t="inlineStr">
        <is>
          <t>Investment Company Portfolio Turnover</t>
        </is>
      </c>
      <c r="B32" s="8" t="n">
        <v>0.13</v>
      </c>
    </row>
    <row r="33">
      <c r="A33" s="4" t="inlineStr">
        <is>
          <t>Additional Fund Statistics [Text Block]</t>
        </is>
      </c>
      <c r="B33" s="4" t="inlineStr">
        <is>
          <t>KEY FUND STATISTICS (as of October 31, 2024)
Net Assets
$62,093,023
Number of Holdings
126
Net Advisory Fee
$532,465
Portfolio Turnover
13%</t>
        </is>
      </c>
    </row>
    <row r="34">
      <c r="A34" s="4" t="inlineStr">
        <is>
          <t>Holdings [Text Block]</t>
        </is>
      </c>
      <c r="B34" s="4" t="inlineStr">
        <is>
          <t>Top 10 Issuers
(%)
Silvercrest Asset Management Group, Inc.
4.6%
Miller Industries, Inc.
4.2%
Northern Technologies International Corp.
3.7%
Perma-Fix Environmental Services, Inc.
3.5%
Radiant Logistics, Inc.
3.4%
Legacy Housing Corp.
3.1%
DLH Holdings Corp.
2.3%
Bel Fuse, Inc.
1.7%
U.S. Global Investors, Inc.
1.6%
Northwest Pipe Co.
1.6%
Top Sectors **
(%)
Industrials
30.2%
Consumer Discretionary
14.2%
Information Technology
13.2%
Financials
12.5%
Materials
10.1%
Health Care
7.2%
Energy
6.9%
Communication Services
1.2%
Consumer Staples
1.0%
Cash &amp; Other
3.5%</t>
        </is>
      </c>
      <c r="C34" s="4" t="inlineStr">
        <is>
          <t>[1]</t>
        </is>
      </c>
    </row>
    <row r="35">
      <c r="A35" s="4" t="inlineStr">
        <is>
          <t>Material Fund Change [Text Block]</t>
        </is>
      </c>
      <c r="B35" s="4" t="inlineStr">
        <is>
          <t>Other Material Fund Changes: During the fiscal year the Perritt Microcap Opportunities Fund was merged with the Perritt Ultra Microcap Fund. The Perritt Microcap Opportunities Fund is considered the surviving entity.</t>
        </is>
      </c>
    </row>
    <row r="36">
      <c r="A36" s="4" t="inlineStr">
        <is>
          <t>Updated Prospectus Web Address</t>
        </is>
      </c>
      <c r="B36" s="4" t="inlineStr">
        <is>
          <t>https://www.perrittcap.com/literature/</t>
        </is>
      </c>
    </row>
    <row r="37"/>
    <row r="38">
      <c r="A38" s="4" t="inlineStr">
        <is>
          <t>[1]
** The Global Industry Classification Standard (“GICS®”) was developed by and/or is the exclusive property of MSCI, Inc. (“MSCI”) and Standard &amp; Poor’s Financial Services LLC (“S&amp;P”). GICS® is a service mark of MSCI and S&amp;P and has been licensed for use by U.S. Bank Global Fund Services.</t>
        </is>
      </c>
    </row>
  </sheetData>
  <mergeCells count="5">
    <mergeCell ref="A1:A2"/>
    <mergeCell ref="B1:C1"/>
    <mergeCell ref="B2:C2"/>
    <mergeCell ref="A37:C37"/>
    <mergeCell ref="A38:C3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58" customWidth="1" min="1" max="1"/>
    <col width="4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Perritt MicroCap Opportunities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 Value</t>
        </is>
      </c>
      <c r="B5" s="5" t="n">
        <v>16655</v>
      </c>
      <c r="C5" s="5" t="n">
        <v>14167</v>
      </c>
      <c r="D5" s="5" t="n">
        <v>13786</v>
      </c>
      <c r="E5" s="5" t="n">
        <v>16210</v>
      </c>
      <c r="F5" s="5" t="n">
        <v>9877</v>
      </c>
      <c r="G5" s="5" t="n">
        <v>11282</v>
      </c>
      <c r="H5" s="5" t="n">
        <v>12105</v>
      </c>
      <c r="I5" s="5" t="n">
        <v>12863</v>
      </c>
      <c r="J5" s="5" t="n">
        <v>10356</v>
      </c>
      <c r="K5" s="5" t="n">
        <v>9693</v>
      </c>
      <c r="L5" s="5" t="n">
        <v>10000</v>
      </c>
    </row>
    <row r="6">
      <c r="A6" s="4" t="inlineStr">
        <is>
          <t>Bloomberg US Aggregate Equity Total Return Index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Bloomberg US Aggregate Equity Total Return Inde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ount Value</t>
        </is>
      </c>
      <c r="B9" s="5" t="n">
        <v>32181</v>
      </c>
      <c r="C9" s="7" t="n">
        <v>23362</v>
      </c>
      <c r="D9" s="7" t="n">
        <v>21565</v>
      </c>
      <c r="E9" s="7" t="n">
        <v>26003</v>
      </c>
      <c r="F9" s="7" t="n">
        <v>18001</v>
      </c>
      <c r="G9" s="7" t="n">
        <v>16315</v>
      </c>
      <c r="H9" s="7" t="n">
        <v>14372</v>
      </c>
      <c r="I9" s="7" t="n">
        <v>13498</v>
      </c>
      <c r="J9" s="7" t="n">
        <v>10890</v>
      </c>
      <c r="K9" s="7" t="n">
        <v>10436</v>
      </c>
      <c r="L9" s="7" t="n">
        <v>10000</v>
      </c>
    </row>
    <row r="10">
      <c r="A10" s="4" t="inlineStr">
        <is>
          <t>Bloomberg US Micro Cap Total Return Index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Graph and Table Measure Name</t>
        </is>
      </c>
      <c r="B12" s="4" t="inlineStr">
        <is>
          <t>Bloomberg US Micro Cap Total Return Index</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 Value</t>
        </is>
      </c>
      <c r="B13" s="5" t="n">
        <v>17024</v>
      </c>
      <c r="C13" s="5" t="n">
        <v>13451</v>
      </c>
      <c r="D13" s="5" t="n">
        <v>16834</v>
      </c>
      <c r="E13" s="5" t="n">
        <v>23550</v>
      </c>
      <c r="F13" s="5" t="n">
        <v>12736</v>
      </c>
      <c r="G13" s="5" t="n">
        <v>11206</v>
      </c>
      <c r="H13" s="5" t="n">
        <v>12426</v>
      </c>
      <c r="I13" s="5" t="n">
        <v>12175</v>
      </c>
      <c r="J13" s="5" t="n">
        <v>9596</v>
      </c>
      <c r="K13" s="5" t="n">
        <v>9587</v>
      </c>
      <c r="L13"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49"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row>
    <row r="3">
      <c r="A3" s="4" t="inlineStr">
        <is>
          <t>Without Sales Load [Member] | Perritt MicroCap Opportunities Fund</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TF (without sales charge)</t>
        </is>
      </c>
      <c r="C5" s="4" t="inlineStr">
        <is>
          <t xml:space="preserve"> </t>
        </is>
      </c>
      <c r="D5" s="4" t="inlineStr">
        <is>
          <t xml:space="preserve"> </t>
        </is>
      </c>
    </row>
    <row r="6">
      <c r="A6" s="4" t="inlineStr">
        <is>
          <t>Average Annual Return, Percent</t>
        </is>
      </c>
      <c r="B6" s="6" t="n">
        <v>0.1756</v>
      </c>
      <c r="C6" s="6" t="n">
        <v>0.081</v>
      </c>
      <c r="D6" s="6" t="n">
        <v>0.0523</v>
      </c>
    </row>
    <row r="7">
      <c r="A7" s="4" t="inlineStr">
        <is>
          <t>Bloomberg US Aggregate Equity Total Return Index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Bloomberg US Aggregate Equity Total Return Index</t>
        </is>
      </c>
      <c r="C9" s="4" t="inlineStr">
        <is>
          <t xml:space="preserve"> </t>
        </is>
      </c>
      <c r="D9" s="4" t="inlineStr">
        <is>
          <t xml:space="preserve"> </t>
        </is>
      </c>
    </row>
    <row r="10">
      <c r="A10" s="4" t="inlineStr">
        <is>
          <t>Average Annual Return, Percent</t>
        </is>
      </c>
      <c r="B10" s="6" t="n">
        <v>0.3775</v>
      </c>
      <c r="C10" s="6" t="n">
        <v>0.1455</v>
      </c>
      <c r="D10" s="6" t="n">
        <v>0.124</v>
      </c>
    </row>
    <row r="11">
      <c r="A11" s="4" t="inlineStr">
        <is>
          <t>Bloomberg US Micro Cap Total Return Index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Bloomberg US Micro Cap Total Return Index</t>
        </is>
      </c>
      <c r="C13" s="4" t="inlineStr">
        <is>
          <t xml:space="preserve"> </t>
        </is>
      </c>
      <c r="D13" s="4" t="inlineStr">
        <is>
          <t xml:space="preserve"> </t>
        </is>
      </c>
    </row>
    <row r="14">
      <c r="A14" s="4" t="inlineStr">
        <is>
          <t>Average Annual Return, Percent</t>
        </is>
      </c>
      <c r="B14" s="6" t="n">
        <v>0.2656</v>
      </c>
      <c r="C14" s="6" t="n">
        <v>0.0872</v>
      </c>
      <c r="D14" s="6" t="n">
        <v>0.05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erritt MicroCap Opportunities Fund | Silvercrest Asset Management Group,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6</v>
      </c>
    </row>
    <row r="5">
      <c r="A5" s="4" t="inlineStr">
        <is>
          <t>Perritt MicroCap Opportunities Fund | Miller Industrie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2</v>
      </c>
    </row>
    <row r="8">
      <c r="A8" s="4" t="inlineStr">
        <is>
          <t>Perritt MicroCap Opportunities Fund | Northern Technologies International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7</v>
      </c>
    </row>
    <row r="11">
      <c r="A11" s="4" t="inlineStr">
        <is>
          <t>Perritt MicroCap Opportunities Fund | Perma-Fix Environmental Servic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5</v>
      </c>
    </row>
    <row r="14">
      <c r="A14" s="4" t="inlineStr">
        <is>
          <t>Perritt MicroCap Opportunities Fund | Radiant Logistic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4</v>
      </c>
    </row>
    <row r="17">
      <c r="A17" s="4" t="inlineStr">
        <is>
          <t>Perritt MicroCap Opportunities Fund | Legacy Housing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1</v>
      </c>
    </row>
    <row r="20">
      <c r="A20" s="4" t="inlineStr">
        <is>
          <t>Perritt MicroCap Opportunities Fund | DLH Holdings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3</v>
      </c>
    </row>
    <row r="23">
      <c r="A23" s="4" t="inlineStr">
        <is>
          <t>Perritt MicroCap Opportunities Fund | Bel Fuse,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7</v>
      </c>
    </row>
    <row r="26">
      <c r="A26" s="4" t="inlineStr">
        <is>
          <t>Perritt MicroCap Opportunities Fund | U.S. Global Investor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6</v>
      </c>
    </row>
    <row r="29">
      <c r="A29" s="4" t="inlineStr">
        <is>
          <t>Perritt MicroCap Opportunities Fund | Northwest Pipe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6</v>
      </c>
    </row>
    <row r="32">
      <c r="A32" s="4" t="inlineStr">
        <is>
          <t>Perritt MicroCap Opportunities Fund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02</v>
      </c>
    </row>
    <row r="35">
      <c r="A35" s="4" t="inlineStr">
        <is>
          <t>Perritt MicroCap Opportunities Fund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42</v>
      </c>
    </row>
    <row r="38">
      <c r="A38" s="4" t="inlineStr">
        <is>
          <t>Perritt MicroCap Opportunities Fund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2</v>
      </c>
    </row>
    <row r="41">
      <c r="A41" s="4" t="inlineStr">
        <is>
          <t>Perritt MicroCap Opportunities Fund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5</v>
      </c>
    </row>
    <row r="44">
      <c r="A44" s="4" t="inlineStr">
        <is>
          <t>Perritt MicroCap Opportunities Fund | Mate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1</v>
      </c>
    </row>
    <row r="47">
      <c r="A47" s="4" t="inlineStr">
        <is>
          <t>Perritt MicroCap Opportunities Fund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199999999999999</v>
      </c>
    </row>
    <row r="50">
      <c r="A50" s="4" t="inlineStr">
        <is>
          <t>Perritt MicroCap Opportunities Fund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900000000000001</v>
      </c>
    </row>
    <row r="53">
      <c r="A53" s="4" t="inlineStr">
        <is>
          <t>Perritt MicroCap Opportunities Fund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2</v>
      </c>
    </row>
    <row r="56">
      <c r="A56" s="4" t="inlineStr">
        <is>
          <t>Perritt MicroCap Opportunities Fund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01</v>
      </c>
    </row>
    <row r="59">
      <c r="A59" s="4" t="inlineStr">
        <is>
          <t>Perritt MicroCap Opportunities Fund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19:55:39Z</dcterms:created>
  <dcterms:modified xmlns:dcterms="http://purl.org/dc/terms/" xmlns:xsi="http://www.w3.org/2001/XMLSchema-instance" xsi:type="dcterms:W3CDTF">2025-01-06T19:55:39Z</dcterms:modified>
</cp:coreProperties>
</file>